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7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May 1,
		2015</t>
  </si>
  <si>
    <t>May. 01, 2015</t>
  </si>
  <si>
    <t>Supplement dated April 1, 2016 to the Prospectus, as supplemented, of the following funds: Fund Prospectuses Dated Columbia Funds Variable Series Trust II  Variable Portfolio - Conservative Portfolio 5/1/15  Variable Portfolio - Moderately Conservative Portfolio 5/1/15  Variable Portfolio - Moderate Portfolio 5/1/15  Variable Portfolio - Moderately Aggressive Portfolio 5/1/15  Variable Portfolio - Aggressive Portfolio 5/1/15 (each a “Fund,” together the “Funds”), which are marketed generally as the Portfolio Navigator Funds Variable Portfolio-Conservative Portfolio Effective April 1, 2016 (the Effective Date), the Asset Class Exposure table in the "Principal Investment Strategies" section of Variable Portfolio-Conservative Portfolio's Asset Class Exposures (Target Allocation Range – Under Normal Circumstances)* Equity Fixed Income Cash/Cash Alternative Strategies Conservative Portfolio 10–25%* 60-80%* 0-10%* 0–10%* Effective March 10, 2016 (the Effective Date), the first paragraph under the " Performance Information Variable Portfolio - Conservat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80% Barclays U.S. Aggregate Bond Index, 14% Russell 3000 Index, and 6% MSCI EAFE Index (Net)) (the New Blended Index). Prior to this date, the Fund compared its performance to that of another blended index (consists of 70% Barclays U.S. Aggregate Bond Index, 14% Russell 3000 Index, 10% Citi Three-Month U.S. Treasury Bill Index and 6% MSCI ACWI ex-U.S. (Net))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16% 3.53% 4.17% Class 4 05/07/2010 -0.16% 3.53% 4.17% New Blended Index (consists of 80% Barclays U.S. Aggregate Bond Index, 14% Russell 3000 Index, 6% MSCI EAFE Index (Net)) 0.62% 4.63% 5.18% Former Blended Index (consists of 70% Barclays U.S. Aggregate Bond Index, 14% Russell 3000 Index, 10% Citi Three-Month U.S. Treasury Bill Index and 6% MSCI ACWI ex-U.S. (Net)) 0.27% 4.15% 4.47% (a) Barclays U.S. Aggregate Bond Index 0.55% 3.25% 3.43% Russell 3000 Index 0.48% 12.18% 13.63% MSCI EAFE Index (Net) -0.81% 3.60% 6.71% Citi Three-Month U.S. Treasury Bill Index 0.03% 0.05% 0.06% (a) MSCI ACWI ex-U.S. (Net) -5.66% 1.06% 4.57% (a) The rest of the section remains the same. Variable Portfolio-Moderately Conservative Portfolio Effective March 10, 2016 (the Effective Date), the first paragraph under the " Performance Information Variable Portfolio - Moderately Conservat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65% Barclays U.S. Aggregate Bond Index, 24% Russell 3000 Index, and 11% MSCI EAFE Index (Net)) (the New Blended Index). Prior to this date, the Fund compared its performance to that of another blended index (consists of 60% Barclays U.S. Aggregate Bond Index, 24.5% Russell 3000 Index, 10.5% MSCI ACWI ex-U.S. (Net), and 5% Citi Three-Month U.S. Treasury Bill Index)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22% 4.40% 5.28% Class 4 05/07/2010 -0.30% 4.42% 5.31% New Blended Index (consists of 65% Barclays U.S. Aggregate Bond Index, 24% Russell 3000 Index and 11% MSCI EAFE Index (Net)) 0.61% 5.60% 6.42% Former Blended Index (consists of 60% Barclays U.S. Aggregate Bond Index, 24.5% Russell 3000 Index, 10.5% MSCI ACWI ex-U.S. (Net) and 5% Citi Three-Month U.S. Treasury Bill Index) 0.07% 5.20% 5.58% (a) Barclays U.S. Aggregate Bond Index 0.55% 3.25% 3.43% Russell 3000 Index 0.48% 12.18% 13.63% MSCI EAFE Index (Net) -0.81% 3.60% 6.71% MSCI ACWI ex-U.S. (Net) -5.66% 1.06% 4.57% Citi Three-Month U.S. Treasury Bill Index 0.03% 0.05% 0.06% (a) (a) The rest of the section remains the same. Variable Portfolio-Moderate Portfolio Effective March 10, 2016 (the Effective Date), the first paragraph under the " Performance Information Variable Portfolio - Moderat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50% Barclays U.S. Aggregate Bond Index, 35% Russell 3000 Index, and 15% MSCI EAFE Index (Net)) (the New Blended Index). Prior to this date, the Fund compared its performance to that of another blended index (consists of 50% Barclays U.S. Aggregate Bond Index, 35% Russell 3000 Index, and 15% MSCI ACWI ex-U.S. (Net))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56% 5.28% 6.47% Class 4 05/07/2010 -0.56% 5.31% 6.50% New Blended Index (consists of 50% Barclays U.S. Aggregate Bond Index, 35% Russell 3000 Index and 15% MSCI EAFE Index (Net)) 0.58% 6.61% 7.70% Former Blended Index (consists of 50% Barclays U.S. Aggregate Bond Index, 35% Russell 3000 Index and 15% MSCI ACWI ex-U.S. (Net)) -0.17% 6.21% 7.37% Barclays U.S. Aggregate Bond Index 0.55% 3.25% 3.43% Russell 3000 Index 0.48% 12.18% 13.63% MSCI EAFE Index (Net) -0.81% 3.60% 6.71% MSCI ACWI ex-U.S. (Net) -5.66% 1.06% 4.57% The rest of the section remains the same. Variable Portfolio-Moderately Aggressive Portfolio Effective March 10, 2016 (the Effective Date), the first paragraph under the " Performance Information Variable Portfolio - Moderately Aggress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46% Russell 3000 Index, 35% Barclays U.S. Aggregate Bond Index, and 19% MSCI EAFE Index (Net)) (the New Blended Index). Prior to this date, the Fund compared its performance to that of another blended index (consists of 45.5% Russell 3000 Index, 35% Barclays U.S. Aggregate Bond Index, 19.5% MSCI ACWI ex-U.S. (Net))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73% 6.04% 7.46% Class 4 05/07/2010 -0.79% 6.05% 7.48% New Blended Index (consists of 46% Russell 3000 Index, 35% Barclays U.S. Aggregate Bond Index and 19% MSCI EAFE Index (Net)) 0.50% 7.59% 8.94% Former Blended Index (consists of 45.5% Russell 3000 Index, 35% Barclays U.S. Aggregate Bond Index and 19.5% MSCI ACWI ex-U.S. (Net)) -0.48% 7.03% 8.47% Russell 3000 Index 0.48% 12.18% 13.63% Barclays U.S. Aggregate Bond Index 0.55% 3.25% 3.43% MSCI EAFE Index (Net) -0.81% 3.60% 6.71% MSCI ACWI ex-U.S. (Net) -5.66% 1.06% 4.57% The rest of the section remains the same. Variable Portfolio-Aggressive Portfolio Effective March 10, 2016 (the Effective Date), the first paragraph under the " Performance Information Variable Portfolio - Aggress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56% Russell 3000 Index, 24% MSCI EAFE Index (Net), and 20% Barclays U.S. Aggregate Bond Index) (the New Blended Index). Prior to this date, the Fund compared its performance to that of another blended index (consists of 56% Russell 3000 Index, 24% MSCI ACWI ex-U.S. (Net), and 20% Barclays U.S. Aggregate Bond Index)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76% 6.86% 8.54% Class 4 05/07/2010 -0.76% 6.89% 8.56% New Blended Index (consists of 56% Russell 3000 Index, 24% MSCI EAFE Index (Net) and 20% Barclays U.S. Aggregate Bond Index) 0.37% 8.45% 10.08% Former Blended Index (consists of 56% Russell 3000 Index, 24% MSCI ACWI ex-U.S. (Net) and 20% Barclays U.S. Aggregate Bond Index) -0.82% 7.81% 9.54% Russell 3000 Index 0.48% 12.18% 13.63% MSCI EAFE Index (Net) -0.81% 3.60% 6.71% Barclays U.S. Aggregate Bond Index 0.55% 3.25% 3.43% MSCI ACWI ex-U.S. (Net) -5.66% 1.06% 4.57% The rest of the section remains the same.</t>
  </si>
  <si>
    <t>Supplement [Text Block]</t>
  </si>
  <si>
    <t>cfvstii_SupplementTextBlock</t>
  </si>
  <si>
    <t>Variable Portfolio - Conservative Portfolio</t>
  </si>
  <si>
    <t>Supplement dated April 1, 2016 to the Prospectus, as supplemented, of the following funds: Fund Prospectuses Dated Columbia Funds Variable Series Trust II  Variable Portfolio - Conservative Portfolio 5/1/15 (each a “Fund,” together the “Funds”), which are marketed generally as the Portfolio Navigator Funds Variable Portfolio-Conservative Portfolio Effective April 1, 2016 (the Effective Date), the Asset Class Exposure table in the "Principal Investment Strategies" section of Variable Portfolio-Conservative Portfolio's Asset Class Exposures (Target Allocation Range – Under Normal Circumstances)* Equity Fixed Income Cash/Cash Alternative Strategies Conservative Portfolio 10–25%* 60-80%* 0-10%* 0–10%* Effective March 10, 2016 (the Effective Date), the first paragraph under the " Performance Information Variable Portfolio - Conservat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80% Barclays U.S. Aggregate Bond Index, 14% Russell 3000 Index, and 6% MSCI EAFE Index (Net)) (the New Blended Index). Prior to this date, the Fund compared its performance to that of another blended index (consists of 70% Barclays U.S. Aggregate Bond Index, 14% Russell 3000 Index, 10% Citi Three-Month U.S. Treasury Bill Index and 6% MSCI ACWI ex-U.S. (Net))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16% 3.53% 4.17% Class 4 05/07/2010 -0.16% 3.53% 4.17% New Blended Index (consists of 80% Barclays U.S. Aggregate Bond Index, 14% Russell 3000 Index, 6% MSCI EAFE Index (Net)) 0.62% 4.63% 5.18% Former Blended Index (consists of 70% Barclays U.S. Aggregate Bond Index, 14% Russell 3000 Index, 10% Citi Three-Month U.S. Treasury Bill Index and 6% MSCI ACWI ex-U.S. (Net)) 0.27% 4.15% 4.47% (a) Barclays U.S. Aggregate Bond Index 0.55% 3.25% 3.43% Russell 3000 Index 0.48% 12.18% 13.63% MSCI EAFE Index (Net) -0.81% 3.60% 6.71% Citi Three-Month U.S. Treasury Bill Index 0.03% 0.05% 0.06% (a) MSCI ACWI ex-U.S. (Net) -5.66% 1.06% 4.57% (a) The rest of the section remains the same.</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amp;#8217;s Class 2 share performance has varied for each full calendar year shown. The table below the bar chart compares the Fund&amp;#8217;s returns for the periods shown with a blended index that is intended to provide a measure of the Fund&amp;#8217;s performance given its investment strategy, as well as one or more other measure of performance for markets in which the Fund may invest.</t>
  </si>
  <si>
    <t>Performance Table Heading</t>
  </si>
  <si>
    <t>rr_PerformanceTableHeading</t>
  </si>
  <si>
    <t>Average Annual Total Returns (for periods ended December 31, 2015)</t>
  </si>
  <si>
    <t>Performance Table Market Index Changed</t>
  </si>
  <si>
    <t>rr_PerformanceTableMarketIndexChanged</t>
  </si>
  <si>
    <t>Effective March 10, 2016, the Fund compares its performance to that of a new blended index (consists of 80% Barclays U.S. Aggregate Bond Index, 14% Russell 3000 Index, and 6% MSCI EAFE Index (Net)) (the New Blended Index). Prior to this date, the Fund compared its performance to that of another blended index (consists of 70% Barclays U.S. Aggregate Bond Index, 14% Russell 3000 Index, 10% Citi Three-Month U.S. Treasury Bill Index and 6% MSCI ACWI ex-U.S. (Net)) (the Former Blended Index). The Fund&amp;#8217;s investment manager made this recommendation to the Fund&amp;#8217;s Board of Trustees to reconstitute the blended index because the investment manager believes that the New Blended Index provides a more appropriate basis for comparing the Fund&amp;#8217;s performance. Information on the New Blended Index and the Former Blended Index will be included for a one-year transition period. Thereafter, only the New Blended Index will be included.</t>
  </si>
  <si>
    <t>Variable Portfolio - Conservative Portfolio | Class 2</t>
  </si>
  <si>
    <t>1 Year</t>
  </si>
  <si>
    <t>rr_AverageAnnualReturnYear01</t>
  </si>
  <si>
    <t>(0.16%)</t>
  </si>
  <si>
    <t>5 Years</t>
  </si>
  <si>
    <t>rr_AverageAnnualReturnYear05</t>
  </si>
  <si>
    <t>3.53%</t>
  </si>
  <si>
    <t>Life of Fund</t>
  </si>
  <si>
    <t>rr_AverageAnnualReturnSinceInception</t>
  </si>
  <si>
    <t>4.17%</t>
  </si>
  <si>
    <t>Share Class Inception Date</t>
  </si>
  <si>
    <t>rr_AverageAnnualReturnInceptionDate</t>
  </si>
  <si>
    <t>May 7,
		2010</t>
  </si>
  <si>
    <t>Variable Portfolio - Conservative Portfolio | Class 4</t>
  </si>
  <si>
    <t>Variable Portfolio - Conservative Portfolio | New Blended Index (consists of 80% Barclays U.S. Aggregate Bond Index, 14% Russell 3000 Index, 6% MSCI EAFE Index (Net)) (reflects reinvested dividends net of withholding taxes on the MSCI EAFE Index portion of the New Blended Index, and for all indexes reflects no deductions for fees, expenses or other taxes)</t>
  </si>
  <si>
    <t>0.62%</t>
  </si>
  <si>
    <t>4.63%</t>
  </si>
  <si>
    <t>5.18%</t>
  </si>
  <si>
    <t>Variable Portfolio - Conservative Portfolio | Former Blended Index (consists of 70% Barclays U.S. Aggregate Bond Index, 14% Russell 3000 Index, 10% Citi Three-Month U.S. Treasury Bill Index and 6% MSCI ACWI ex-U.S. (Net)) (reflects reinvested dividends net of withholding taxes on the MSCI ACWI ex-U.S. portion of the Former Blended Index, and for all indexes reflects no deductions for fees, expenses or other taxes)</t>
  </si>
  <si>
    <t>0.27%</t>
  </si>
  <si>
    <t>4.15%</t>
  </si>
  <si>
    <t>4.47%</t>
  </si>
  <si>
    <t>[1]</t>
  </si>
  <si>
    <t>Variable Portfolio - Conservative Portfolio | Barclays U.S. Aggregate Bond Index (reflects no deductions for fees, expenses or taxes)</t>
  </si>
  <si>
    <t>0.55%</t>
  </si>
  <si>
    <t>3.25%</t>
  </si>
  <si>
    <t>3.43%</t>
  </si>
  <si>
    <t>Variable Portfolio - Conservative Portfolio | Russell 3000 Index (reflects no deductions for fees, expenses or taxes)</t>
  </si>
  <si>
    <t>0.48%</t>
  </si>
  <si>
    <t>12.18%</t>
  </si>
  <si>
    <t>13.63%</t>
  </si>
  <si>
    <t>Variable Portfolio - Conservative Portfolio | MSCI EAFE Index (Net) (reflects reinvested dividends net of withholding taxes but reflects no deductions for fees, expenses or other taxes)</t>
  </si>
  <si>
    <t>(0.81%)</t>
  </si>
  <si>
    <t>3.60%</t>
  </si>
  <si>
    <t>6.71%</t>
  </si>
  <si>
    <t>Variable Portfolio - Conservative Portfolio | Citi Three-Month U.S. Treasury Bill Index (reflects no deductions for fees, expenses or taxes)</t>
  </si>
  <si>
    <t>0.03%</t>
  </si>
  <si>
    <t>0.05%</t>
  </si>
  <si>
    <t>0.06%</t>
  </si>
  <si>
    <t>Variable Portfolio - Conservative Portfolio | MSCI ACWI ex-U.S. (Net) (reflects reinvested dividends net of withholding taxes but reflects no deductions for fees, expenses or other taxes)</t>
  </si>
  <si>
    <t>(5.66%)</t>
  </si>
  <si>
    <t>1.06%</t>
  </si>
  <si>
    <t>4.57%</t>
  </si>
  <si>
    <t>Variable Portfolio - Moderately Conservative Portfolio</t>
  </si>
  <si>
    <t>Supplement dated April 1, 2016 to the Prospectus, as supplemented, of the following funds: Fund Prospectuses Dated Columbia Funds Variable Series Trust II  Variable Portfolio - Moderately Conservative Portfolio 5/1/15 (each a “Fund,” together the “Funds”), which are marketed generally as the Portfolio Navigator Funds Variable Portfolio-Moderately Conservative Portfolio Effective March 10, 2016 (the Effective Date), the first paragraph under the " Performance Information Variable Portfolio - Moderately Conservat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65% Barclays U.S. Aggregate Bond Index, 24% Russell 3000 Index, and 11% MSCI EAFE Index (Net)) (the New Blended Index). Prior to this date, the Fund compared its performance to that of another blended index (consists of 60% Barclays U.S. Aggregate Bond Index, 24.5% Russell 3000 Index, 10.5% MSCI ACWI ex-U.S. (Net), and 5% Citi Three-Month U.S. Treasury Bill Index)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22% 4.40% 5.28% Class 4 05/07/2010 -0.30% 4.42% 5.31% New Blended Index (consists of 65% Barclays U.S. Aggregate Bond Index, 24% Russell 3000 Index and 11% MSCI EAFE Index (Net)) 0.61% 5.60% 6.42% Former Blended Index (consists of 60% Barclays U.S. Aggregate Bond Index, 24.5% Russell 3000 Index, 10.5% MSCI ACWI ex-U.S. (Net) and 5% Citi Three-Month U.S. Treasury Bill Index) 0.07% 5.20% 5.58% (a) Barclays U.S. Aggregate Bond Index 0.55% 3.25% 3.43% Russell 3000 Index 0.48% 12.18% 13.63% MSCI EAFE Index (Net) -0.81% 3.60% 6.71% MSCI ACWI ex-U.S. (Net) -5.66% 1.06% 4.57% Citi Three-Month U.S. Treasury Bill Index 0.03% 0.05% 0.06% (a) (a) The rest of the section remains the same.</t>
  </si>
  <si>
    <t>Effective March 10, 2016, the Fund compares its performance to that of a new blended index (consists of 65% Barclays U.S. Aggregate Bond Index, 24% Russell 3000 Index, and 11% MSCI EAFE Index (Net)) (the New Blended Index). Prior to this date, the Fund compared its performance to that of another blended index (consists of 60% Barclays U.S. Aggregate Bond Index, 24.5% Russell 3000 Index, 10.5% MSCI ACWI ex-U.S. (Net), and 5% Citi Three-Month U.S. Treasury Bill Index) (the Former Blended Index). The Fund&amp;#8217;s investment manager made this recommendation to the Fund&amp;#8217;s Board of Trustees to reconstitute the blended index because the investment manager believes that the New Blended Index provides a more appropriate basis for comparing the Fund&amp;#8217;s performance. Information on the New Blended Index and the Former Blended Index will be included for a one-year transition period. Thereafter, only the New Blended Index will be included.</t>
  </si>
  <si>
    <t>Variable Portfolio - Moderately Conservative Portfolio | Class 2</t>
  </si>
  <si>
    <t>(0.22%)</t>
  </si>
  <si>
    <t>4.40%</t>
  </si>
  <si>
    <t>5.28%</t>
  </si>
  <si>
    <t>Variable Portfolio - Moderately Conservative Portfolio | Class 4</t>
  </si>
  <si>
    <t>(0.30%)</t>
  </si>
  <si>
    <t>4.42%</t>
  </si>
  <si>
    <t>5.31%</t>
  </si>
  <si>
    <t>Variable Portfolio - Moderately Conservative Portfolio | New Blended Index (consists of 65% Barclays U.S. Aggregate Bond Index, 24% Russell 3000 Index and 11% MSCI EAFE Index (Net)) (reflects reinvested dividends net of withholding taxes on the MSCI EAFE Index portion of the New Blended Index, and for all indexes reflects no deductions for fees, expenses or other taxes)</t>
  </si>
  <si>
    <t>0.61%</t>
  </si>
  <si>
    <t>5.60%</t>
  </si>
  <si>
    <t>6.42%</t>
  </si>
  <si>
    <t>Variable Portfolio - Moderately Conservative Portfolio | Former Blended Index (consists of 60% Barclays U.S. Aggregate Bond Index, 24.5% Russell 3000 Index, 10.5% MSCI ACWI ex-U.S. (Net) and 5% Citi Three-Month U.S. Treasury Bill Index) (reflects reinvested dividends net of withholding taxes on the MSCI ACWI ex-U.S. portion of the Former Blended Index, and for all indexes reflects no deductions for fees, expenses or other taxes)</t>
  </si>
  <si>
    <t>0.07%</t>
  </si>
  <si>
    <t>5.20%</t>
  </si>
  <si>
    <t>5.58%</t>
  </si>
  <si>
    <t>Variable Portfolio - Moderately Conservative Portfolio | Barclays U.S. Aggregate Bond Index (reflects no deductions for fees, expenses or taxes)</t>
  </si>
  <si>
    <t>Variable Portfolio - Moderately Conservative Portfolio | Russell 3000 Index (reflects no deductions for fees, expenses or taxes)</t>
  </si>
  <si>
    <t>Variable Portfolio - Moderately Conservative Portfolio | MSCI EAFE Index (Net) (reflects reinvested dividends net of withholding taxes but reflects no deductions for fees, expenses or other taxes)</t>
  </si>
  <si>
    <t>Variable Portfolio - Moderately Conservative Portfolio | MSCI ACWI ex-U.S. (Net) (reflects reinvested dividends net of withholding taxes but reflects no deductions for fees, expenses or other taxes)</t>
  </si>
  <si>
    <t>Variable Portfolio - Moderately Conservative Portfolio | Citi Three-Month U.S. Treasury Bill Index (reflects no deductions for fees, expenses or taxes)</t>
  </si>
  <si>
    <t>Variable Portfolio - Moderate Portfolio</t>
  </si>
  <si>
    <t>Supplement dated April 1, 2016 to the Prospectus, as supplemented, of the following funds: Fund Prospectuses Dated Columbia Funds Variable Series Trust II  Variable Portfolio - Moderate Portfolio 5/1/15 (each a “Fund,” together the “Funds”), which are marketed generally as the Portfolio Navigator Funds Variable Portfolio-Moderate Portfolio Effective March 10, 2016 (the Effective Date), the first paragraph under the " Performance Information Variable Portfolio - Moderat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50% Barclays U.S. Aggregate Bond Index, 35% Russell 3000 Index, and 15% MSCI EAFE Index (Net)) (the New Blended Index). Prior to this date, the Fund compared its performance to that of another blended index (consists of 50% Barclays U.S. Aggregate Bond Index, 35% Russell 3000 Index, and 15% MSCI ACWI ex-U.S. (Net))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56% 5.28% 6.47% Class 4 05/07/2010 -0.56% 5.31% 6.50% New Blended Index (consists of 50% Barclays U.S. Aggregate Bond Index, 35% Russell 3000 Index and 15% MSCI EAFE Index (Net)) 0.58% 6.61% 7.70% Former Blended Index (consists of 50% Barclays U.S. Aggregate Bond Index, 35% Russell 3000 Index and 15% MSCI ACWI ex-U.S. (Net)) -0.17% 6.21% 7.37% Barclays U.S. Aggregate Bond Index 0.55% 3.25% 3.43% Russell 3000 Index 0.48% 12.18% 13.63% MSCI EAFE Index (Net) -0.81% 3.60% 6.71% MSCI ACWI ex-U.S. (Net) -5.66% 1.06% 4.57% The rest of the section remains the same.</t>
  </si>
  <si>
    <t>Effective March 10, 2016, the Fund compares its performance to that of a new blended index (consists of 50% Barclays U.S. Aggregate Bond Index, 35% Russell 3000 Index, and 15% MSCI EAFE Index (Net)) (the New Blended Index). Prior to this date, the Fund compared its performance to that of another blended index (consists of 50% Barclays U.S. Aggregate Bond Index, 35% Russell 3000 Index, and 15% MSCI ACWI ex-U.S. (Net)) (the Former Blended Index). The Fund&amp;#8217;s investment manager made this recommendation to the Fund&amp;#8217;s Board of Trustees to reconstitute the blended index because the investment manager believes that the New Blended Index provides a more appropriate basis for comparing the Fund&amp;#8217;s performance. Information on the New Blended Index and the Former Blended Index will be included for a one-year transition period. Thereafter, only the New Blended Index will be included.</t>
  </si>
  <si>
    <t>Variable Portfolio - Moderate Portfolio | Class 2</t>
  </si>
  <si>
    <t>(0.56%)</t>
  </si>
  <si>
    <t>6.47%</t>
  </si>
  <si>
    <t>Variable Portfolio - Moderate Portfolio | Class 4</t>
  </si>
  <si>
    <t>6.50%</t>
  </si>
  <si>
    <t>Variable Portfolio - Moderate Portfolio | New Blended Index (consists of 50% Barclays U.S. Aggregate Bond Index, 35% Russell 3000 Index and 15% MSCI EAFE Index (Net)) (reflects reinvested dividends net of withholding taxes on the MSCI EAFE Index portion of the New Blended Index, and for all indexes reflects no deductions for fees, expenses or other taxes)</t>
  </si>
  <si>
    <t>0.58%</t>
  </si>
  <si>
    <t>6.61%</t>
  </si>
  <si>
    <t>7.70%</t>
  </si>
  <si>
    <t>Variable Portfolio - Moderate Portfolio | Former Blended Index (consists of 50% Barclays U.S. Aggregate Bond Index, 35% Russell 3000 Index and 15% MSCI ACWI ex-U.S. (Net)) (reflects reinvested dividends net of withholding taxes on the MSCI ACWI ex-U.S. portion of the Former Blended Index, and for all indexes reflects no deductions for fees, expenses or other taxes)</t>
  </si>
  <si>
    <t>(0.17%)</t>
  </si>
  <si>
    <t>6.21%</t>
  </si>
  <si>
    <t>7.37%</t>
  </si>
  <si>
    <t>Variable Portfolio - Moderate Portfolio | Barclays U.S. Aggregate Bond Index (reflects no deductions for fees, expenses or taxes)</t>
  </si>
  <si>
    <t>Variable Portfolio - Moderate Portfolio | Russell 3000 Index (reflects no deductions for fees, expenses or taxes)</t>
  </si>
  <si>
    <t>Variable Portfolio - Moderate Portfolio | MSCI EAFE Index (Net) (reflects reinvested dividends net of withholding taxes but reflects no deductions for fees, expenses or other taxes)</t>
  </si>
  <si>
    <t>Variable Portfolio - Moderate Portfolio | MSCI ACWI ex-U.S. (Net) (reflects reinvested dividends net of withholding taxes but reflects no deductions for fees, expenses or other taxes)</t>
  </si>
  <si>
    <t>Variable Portfolio - Moderately Aggressive Portfolio</t>
  </si>
  <si>
    <t>Supplement dated April 1, 2016 to the Prospectus, as supplemented, of the following funds: Fund Prospectuses Dated Columbia Funds Variable Series Trust II  Variable Portfolio - Moderately Aggressive Portfolio 5/1/15 (each a “Fund,” together the “Funds”), which are marketed generally as the Portfolio Navigator Funds Variable Portfolio-Moderately Aggressive Portfolio Effective March 10, 2016 (the Effective Date), the first paragraph under the " Performance Information Variable Portfolio - Moderately Aggress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46% Russell 3000 Index, 35% Barclays U.S. Aggregate Bond Index, and 19% MSCI EAFE Index (Net)) (the New Blended Index). Prior to this date, the Fund compared its performance to that of another blended index (consists of 45.5% Russell 3000 Index, 35% Barclays U.S. Aggregate Bond Index, 19.5% MSCI ACWI ex-U.S. (Net))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73% 6.04% 7.46% Class 4 05/07/2010 -0.79% 6.05% 7.48% New Blended Index (consists of 46% Russell 3000 Index, 35% Barclays U.S. Aggregate Bond Index and 19% MSCI EAFE Index (Net)) 0.50% 7.59% 8.94% Former Blended Index (consists of 45.5% Russell 3000 Index, 35% Barclays U.S. Aggregate Bond Index and 19.5% MSCI ACWI ex-U.S. (Net)) -0.48% 7.03% 8.47% Russell 3000 Index 0.48% 12.18% 13.63% Barclays U.S. Aggregate Bond Index 0.55% 3.25% 3.43% MSCI EAFE Index (Net) -0.81% 3.60% 6.71% MSCI ACWI ex-U.S. (Net) -5.66% 1.06% 4.57% The rest of the section remains the same.</t>
  </si>
  <si>
    <t>Effective March 10, 2016, the Fund compares its performance to that of a new blended index (consists of 46% Russell 3000 Index, 35% Barclays U.S. Aggregate Bond Index, and 19% MSCI EAFE Index (Net)) (the New Blended Index). Prior to this date, the Fund compared its performance to that of another blended index (consists of 45.5% Russell 3000 Index, 35% Barclays U.S. Aggregate Bond Index, 19.5% MSCI ACWI ex-U.S. (Net)) (the Former Blended Index). The Fund&amp;#8217;s investment manager made this recommendation to the Fund&amp;#8217;s Board of Trustees to reconstitute the blended index because the investment manager believes that the New Blended Index provides a more appropriate basis for comparing the Fund&amp;#8217;s performance. Information on the New Blended Index and the Former Blended Index will be included for a one-year transition period. Thereafter, only the New Blended Index will be included.</t>
  </si>
  <si>
    <t>Variable Portfolio - Moderately Aggressive Portfolio | Class 2</t>
  </si>
  <si>
    <t>(0.73%)</t>
  </si>
  <si>
    <t>6.04%</t>
  </si>
  <si>
    <t>7.46%</t>
  </si>
  <si>
    <t>Variable Portfolio - Moderately Aggressive Portfolio | Class 4</t>
  </si>
  <si>
    <t>(0.79%)</t>
  </si>
  <si>
    <t>6.05%</t>
  </si>
  <si>
    <t>7.48%</t>
  </si>
  <si>
    <t>Variable Portfolio - Moderately Aggressive Portfolio | New Blended Index (consists of 46% Russell 3000 Index, 35% Barclays U.S. Aggregate Bond Index and 19% MSCI EAFE Index (Net)) (reflects reinvested dividends net of withholding taxes on the MSCI EAFE Index portion of the New Blended Index, and for all indexes reflects no deductions for fees, expenses or other taxes)</t>
  </si>
  <si>
    <t>0.50%</t>
  </si>
  <si>
    <t>7.59%</t>
  </si>
  <si>
    <t>8.94%</t>
  </si>
  <si>
    <t>Variable Portfolio - Moderately Aggressive Portfolio | Former Blended Index (consists of 45.5% Russell 3000 Index, 35% Barclays U.S. Aggregate Bond Index and 19.5% MSCI ACWI ex-U.S. (Net)) (reflects reinvested dividends net of withholding taxes on the MSCI ACWI ex-U.S. portion of the Former Blended Index, and for all indexes reflects no deductions for fees, expenses or other taxes)</t>
  </si>
  <si>
    <t>(0.48%)</t>
  </si>
  <si>
    <t>7.03%</t>
  </si>
  <si>
    <t>8.47%</t>
  </si>
  <si>
    <t>Variable Portfolio - Moderately Aggressive Portfolio | Russell 3000 Index (reflects no deductions for fees, expenses or taxes)</t>
  </si>
  <si>
    <t>Variable Portfolio - Moderately Aggressive Portfolio | Barclays U.S. Aggregate Bond Index (reflects no deductions for fees, expenses or taxes)</t>
  </si>
  <si>
    <t>Variable Portfolio - Moderately Aggressive Portfolio | MSCI EAFE Index (Net) (reflects reinvested dividends net of withholding taxes but reflects no deductions for fees, expenses or other taxes)</t>
  </si>
  <si>
    <t>Variable Portfolio - Moderately Aggressive Portfolio | MSCI ACWI ex-U.S. (Net) (reflects reinvested dividends net of withholding taxes but reflects no deductions for fees, expenses or other taxes)</t>
  </si>
  <si>
    <t>Variable Portfolio - Aggressive Portfolio</t>
  </si>
  <si>
    <t>Supplement dated April 1, 2016 to the Prospectus, as supplemented, of the following funds: Fund Prospectuses Dated Columbia Funds Variable Series Trust II  Variable Portfolio - Aggressive Portfolio 5/1/15 (each a “Fund,” together the “Funds”), which are marketed generally as the Portfolio Navigator Funds Variable Portfolio-Aggressive Portfolio Effective March 10, 2016 (the Effective Date), the first paragraph under the " Performance Information Variable Portfolio - Aggressive Portfolio'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 of performance for markets in which the Fund may invest. Effective March 10, 2016, the Fund compares its performance to that of a new blended index (consists of 56% Russell 3000 Index, 24% MSCI EAFE Index (Net), and 20% Barclays U.S. Aggregate Bond Index) (the New Blended Index). Prior to this date, the Fund compared its performance to that of another blended index (consists of 56% Russell 3000 Index, 24% MSCI ACWI ex-U.S. (Net), and 20% Barclays U.S. Aggregate Bond Index) (the Former Blended Index). The Fund’s investment manager made this recommendation to the Fund’s Board of Trustees to reconstitute the blended index because the investment manager believes that the New Blended Index provides a more appropriate basis for comparing the Fund’s performance. Information on the New Blended Index and the Former Blended Index will be included for a one-year transition period. Thereafter, only the New Blended Index will be included. Additionally, on the Effective Date, the “ Average Annual Total Returns Performance Information Average Annual Total Returns (for periods ended December 31, 2015) Share Class 1 Year 5 Years Life of Fund Class 2 05/07/2010 -0.76% 6.86% 8.54% Class 4 05/07/2010 -0.76% 6.89% 8.56% New Blended Index (consists of 56% Russell 3000 Index, 24% MSCI EAFE Index (Net) and 20% Barclays U.S. Aggregate Bond Index) 0.37% 8.45% 10.08% Former Blended Index (consists of 56% Russell 3000 Index, 24% MSCI ACWI ex-U.S. (Net) and 20% Barclays U.S. Aggregate Bond Index) -0.82% 7.81% 9.54% Russell 3000 Index 0.48% 12.18% 13.63% MSCI EAFE Index (Net) -0.81% 3.60% 6.71% Barclays U.S. Aggregate Bond Index 0.55% 3.25% 3.43% MSCI ACWI ex-U.S. (Net) -5.66% 1.06% 4.57% The rest of the section remains the same.</t>
  </si>
  <si>
    <t>Effective March 10, 2016, the Fund compares its performance to that of a new blended index (consists of 56% Russell 3000 Index, 24% MSCI EAFE Index (Net), and 20% Barclays U.S. Aggregate Bond Index) (the New Blended Index). Prior to this date, the Fund compared its performance to that of another blended index (consists of 56% Russell 3000 Index, 24% MSCI ACWI ex-U.S. (Net), and 20% Barclays U.S. Aggregate Bond Index) (the Former Blended Index). The Fund&amp;#8217;s investment manager made this recommendation to the Fund&amp;#8217;s Board of Trustees to reconstitute the blended index because the investment manager believes that the New Blended Index provides a more appropriate basis for comparing the Fund&amp;#8217;s performance. Information on the New Blended Index and the Former Blended Index will be included for a one-year transition period. Thereafter, only the New Blended Index will be included.</t>
  </si>
  <si>
    <t>Variable Portfolio - Aggressive Portfolio | Class 2</t>
  </si>
  <si>
    <t>(0.76%)</t>
  </si>
  <si>
    <t>6.86%</t>
  </si>
  <si>
    <t>8.54%</t>
  </si>
  <si>
    <t>Variable Portfolio - Aggressive Portfolio | Class 4</t>
  </si>
  <si>
    <t>6.89%</t>
  </si>
  <si>
    <t>8.56%</t>
  </si>
  <si>
    <t>Variable Portfolio - Aggressive Portfolio | New Blended Index (consists of 56% Russell 3000 Index, 24% MSCI EAFE Index (Net) and 20% Barclays U.S. Aggregate Bond Index) (reflects reinvested dividends net of withholding taxes on the MSCI EAFE Index portion of the New Blended Index, and for all indexes reflects no deductions for fees, expenses or other taxes)</t>
  </si>
  <si>
    <t>0.37%</t>
  </si>
  <si>
    <t>8.45%</t>
  </si>
  <si>
    <t>10.08%</t>
  </si>
  <si>
    <t>Variable Portfolio - Aggressive Portfolio | Former Blended Index (consists of 56% Russell 3000 Index, 24% MSCI ACWI ex-U.S. (Net) and 20% Barclays U.S. Aggregate Bond Index) (reflects reinvested dividends net of withholding taxes on the MSCI ACWI ex-U.S. portion of the Former Blended Index, and for all indexes reflects no deductions for fees, expenses or other taxes)</t>
  </si>
  <si>
    <t>(0.82%)</t>
  </si>
  <si>
    <t>7.81%</t>
  </si>
  <si>
    <t>9.54%</t>
  </si>
  <si>
    <t>Variable Portfolio - Aggressive Portfolio | Russell 3000 Index (reflects no deductions for fees, expenses or taxes)</t>
  </si>
  <si>
    <t>Variable Portfolio - Aggressive Portfolio | MSCI EAFE Index (Net) (reflects reinvested dividends net of withholding taxes but reflects no deductions for fees, expenses or other taxes)</t>
  </si>
  <si>
    <t>Variable Portfolio - Aggressive Portfolio | Barclays U.S. Aggregate Bond Index (reflects no deductions for fees, expenses or taxes)</t>
  </si>
  <si>
    <t>Variable Portfolio - Aggressive Portfolio | MSCI ACWI ex-U.S. (Net) (reflects reinvested dividends net of withholding taxes but reflects no deductions for fees, expenses or other taxes)</t>
  </si>
  <si>
    <t>Returns from 04/30/1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41303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57"/>
  <sheetViews>
    <sheetView workbookViewId="0">
      <selection activeCell="A1" sqref="A1"/>
    </sheetView>
  </sheetViews>
  <sheetFormatPr baseColWidth="10" defaultRowHeight="15"/>
  <cols>
    <col customWidth="1" max="1" min="1" width="80"/>
    <col customWidth="1" max="2" min="2" width="6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32</v>
      </c>
    </row>
    <row r="9" spans="1:4">
      <c t="s" r="A9" s="4">
        <v>33</v>
      </c>
      <c t="s" r="B9" s="4">
        <v>34</v>
      </c>
      <c t="s" r="C9" s="4">
        <v>35</v>
      </c>
    </row>
    <row r="10" spans="1:4">
      <c t="s" r="A10" s="4">
        <v>36</v>
      </c>
      <c t="s" r="B10" s="4">
        <v>37</v>
      </c>
      <c t="s" r="C10" s="4">
        <v>38</v>
      </c>
    </row>
    <row r="11" spans="1:4">
      <c t="s" r="A11" s="4">
        <v>39</v>
      </c>
      <c t="s" r="B11" s="4">
        <v>40</v>
      </c>
      <c t="s" r="C11" s="4">
        <v>41</v>
      </c>
    </row>
    <row r="12" spans="1:4">
      <c t="s" r="A12" s="4">
        <v>42</v>
      </c>
    </row>
    <row r="13" spans="1:4">
      <c t="s" r="A13" s="3">
        <v>3</v>
      </c>
      <c t="s" r="B13" s="4">
        <v>4</v>
      </c>
    </row>
    <row r="14" spans="1:4">
      <c t="s" r="A14" s="4">
        <v>43</v>
      </c>
      <c t="s" r="B14" s="5">
        <v>44</v>
      </c>
      <c t="s" r="C14" s="4">
        <v>45</v>
      </c>
    </row>
    <row r="15" spans="1:4">
      <c t="s" r="A15" s="4">
        <v>46</v>
      </c>
      <c t="s" r="B15" s="5">
        <v>47</v>
      </c>
      <c t="s" r="C15" s="4">
        <v>48</v>
      </c>
    </row>
    <row r="16" spans="1:4">
      <c t="s" r="A16" s="4">
        <v>49</v>
      </c>
      <c t="s" r="B16" s="4">
        <v>50</v>
      </c>
      <c t="s" r="C16" s="4">
        <v>51</v>
      </c>
    </row>
    <row r="17" spans="1:4">
      <c t="s" r="A17" s="4">
        <v>52</v>
      </c>
      <c t="s" r="B17" s="4">
        <v>53</v>
      </c>
      <c t="s" r="C17" s="4">
        <v>54</v>
      </c>
    </row>
    <row r="18" spans="1:4">
      <c t="s" r="A18" s="4">
        <v>55</v>
      </c>
    </row>
    <row r="19" spans="1:4">
      <c t="s" r="A19" s="3">
        <v>3</v>
      </c>
      <c t="s" r="B19" s="4">
        <v>4</v>
      </c>
    </row>
    <row r="20" spans="1:4">
      <c t="s" r="A20" s="4">
        <v>43</v>
      </c>
      <c t="s" r="B20" s="5">
        <v>44</v>
      </c>
      <c t="s" r="C20" s="4">
        <v>45</v>
      </c>
    </row>
    <row r="21" spans="1:4">
      <c t="s" r="A21" s="4">
        <v>46</v>
      </c>
      <c t="s" r="B21" s="5">
        <v>47</v>
      </c>
      <c t="s" r="C21" s="4">
        <v>48</v>
      </c>
    </row>
    <row r="22" spans="1:4">
      <c t="s" r="A22" s="4">
        <v>49</v>
      </c>
      <c t="s" r="B22" s="4">
        <v>50</v>
      </c>
      <c t="s" r="C22" s="4">
        <v>51</v>
      </c>
    </row>
    <row r="23" spans="1:4">
      <c t="s" r="A23" s="4">
        <v>52</v>
      </c>
      <c t="s" r="B23" s="4">
        <v>53</v>
      </c>
      <c t="s" r="C23" s="4">
        <v>54</v>
      </c>
    </row>
    <row r="24" spans="1:4">
      <c t="s" r="A24" s="4">
        <v>56</v>
      </c>
    </row>
    <row r="25" spans="1:4">
      <c t="s" r="A25" s="3">
        <v>3</v>
      </c>
      <c t="s" r="B25" s="4">
        <v>4</v>
      </c>
    </row>
    <row r="26" spans="1:4">
      <c t="s" r="A26" s="4">
        <v>43</v>
      </c>
      <c t="s" r="B26" s="5">
        <v>44</v>
      </c>
      <c t="s" r="C26" s="4">
        <v>57</v>
      </c>
    </row>
    <row r="27" spans="1:4">
      <c t="s" r="A27" s="4">
        <v>46</v>
      </c>
      <c t="s" r="B27" s="5">
        <v>47</v>
      </c>
      <c t="s" r="C27" s="4">
        <v>58</v>
      </c>
    </row>
    <row r="28" spans="1:4">
      <c t="s" r="A28" s="4">
        <v>49</v>
      </c>
      <c t="s" r="B28" s="4">
        <v>50</v>
      </c>
      <c t="s" r="C28" s="4">
        <v>59</v>
      </c>
    </row>
    <row r="29" spans="1:4">
      <c t="s" r="A29" s="4">
        <v>60</v>
      </c>
    </row>
    <row r="30" spans="1:4">
      <c t="s" r="A30" s="3">
        <v>3</v>
      </c>
      <c t="s" r="B30" s="4">
        <v>4</v>
      </c>
    </row>
    <row r="31" spans="1:4">
      <c t="s" r="A31" s="4">
        <v>43</v>
      </c>
      <c t="s" r="B31" s="5">
        <v>44</v>
      </c>
      <c t="s" r="C31" s="4">
        <v>61</v>
      </c>
    </row>
    <row r="32" spans="1:4">
      <c t="s" r="A32" s="4">
        <v>46</v>
      </c>
      <c t="s" r="B32" s="5">
        <v>47</v>
      </c>
      <c t="s" r="C32" s="4">
        <v>62</v>
      </c>
    </row>
    <row r="33" spans="1:4">
      <c t="s" r="A33" s="4">
        <v>49</v>
      </c>
      <c t="s" r="B33" s="4">
        <v>50</v>
      </c>
      <c t="s" r="C33" s="4">
        <v>63</v>
      </c>
      <c t="s" r="D33" s="4">
        <v>64</v>
      </c>
    </row>
    <row r="34" spans="1:4">
      <c t="s" r="A34" s="4">
        <v>65</v>
      </c>
    </row>
    <row r="35" spans="1:4">
      <c t="s" r="A35" s="3">
        <v>3</v>
      </c>
      <c t="s" r="B35" s="4">
        <v>4</v>
      </c>
    </row>
    <row r="36" spans="1:4">
      <c t="s" r="A36" s="4">
        <v>43</v>
      </c>
      <c t="s" r="B36" s="5">
        <v>44</v>
      </c>
      <c t="s" r="C36" s="4">
        <v>66</v>
      </c>
    </row>
    <row r="37" spans="1:4">
      <c t="s" r="A37" s="4">
        <v>46</v>
      </c>
      <c t="s" r="B37" s="5">
        <v>47</v>
      </c>
      <c t="s" r="C37" s="4">
        <v>67</v>
      </c>
    </row>
    <row r="38" spans="1:4">
      <c t="s" r="A38" s="4">
        <v>49</v>
      </c>
      <c t="s" r="B38" s="4">
        <v>50</v>
      </c>
      <c t="s" r="C38" s="4">
        <v>68</v>
      </c>
    </row>
    <row r="39" spans="1:4">
      <c t="s" r="A39" s="4">
        <v>69</v>
      </c>
    </row>
    <row r="40" spans="1:4">
      <c t="s" r="A40" s="3">
        <v>3</v>
      </c>
      <c t="s" r="B40" s="4">
        <v>4</v>
      </c>
    </row>
    <row r="41" spans="1:4">
      <c t="s" r="A41" s="4">
        <v>43</v>
      </c>
      <c t="s" r="B41" s="5">
        <v>44</v>
      </c>
      <c t="s" r="C41" s="4">
        <v>70</v>
      </c>
    </row>
    <row r="42" spans="1:4">
      <c t="s" r="A42" s="4">
        <v>46</v>
      </c>
      <c t="s" r="B42" s="5">
        <v>47</v>
      </c>
      <c t="s" r="C42" s="4">
        <v>71</v>
      </c>
    </row>
    <row r="43" spans="1:4">
      <c t="s" r="A43" s="4">
        <v>49</v>
      </c>
      <c t="s" r="B43" s="4">
        <v>50</v>
      </c>
      <c t="s" r="C43" s="4">
        <v>72</v>
      </c>
    </row>
    <row r="44" spans="1:4">
      <c t="s" r="A44" s="4">
        <v>73</v>
      </c>
    </row>
    <row r="45" spans="1:4">
      <c t="s" r="A45" s="3">
        <v>3</v>
      </c>
      <c t="s" r="B45" s="4">
        <v>4</v>
      </c>
    </row>
    <row r="46" spans="1:4">
      <c t="s" r="A46" s="4">
        <v>43</v>
      </c>
      <c t="s" r="B46" s="5">
        <v>44</v>
      </c>
      <c t="s" r="C46" s="4">
        <v>74</v>
      </c>
    </row>
    <row r="47" spans="1:4">
      <c t="s" r="A47" s="4">
        <v>46</v>
      </c>
      <c t="s" r="B47" s="5">
        <v>47</v>
      </c>
      <c t="s" r="C47" s="4">
        <v>75</v>
      </c>
    </row>
    <row r="48" spans="1:4">
      <c t="s" r="A48" s="4">
        <v>49</v>
      </c>
      <c t="s" r="B48" s="4">
        <v>50</v>
      </c>
      <c t="s" r="C48" s="4">
        <v>76</v>
      </c>
    </row>
    <row r="49" spans="1:4">
      <c t="s" r="A49" s="4">
        <v>77</v>
      </c>
    </row>
    <row r="50" spans="1:4">
      <c t="s" r="A50" s="3">
        <v>3</v>
      </c>
      <c t="s" r="B50" s="4">
        <v>4</v>
      </c>
    </row>
    <row r="51" spans="1:4">
      <c t="s" r="A51" s="4">
        <v>43</v>
      </c>
      <c t="s" r="B51" s="5">
        <v>44</v>
      </c>
      <c t="s" r="C51" s="4">
        <v>78</v>
      </c>
    </row>
    <row r="52" spans="1:4">
      <c t="s" r="A52" s="4">
        <v>46</v>
      </c>
      <c t="s" r="B52" s="5">
        <v>47</v>
      </c>
      <c t="s" r="C52" s="4">
        <v>79</v>
      </c>
    </row>
    <row r="53" spans="1:4">
      <c t="s" r="A53" s="4">
        <v>49</v>
      </c>
      <c t="s" r="B53" s="4">
        <v>50</v>
      </c>
      <c t="s" r="C53" s="4">
        <v>80</v>
      </c>
      <c t="s" r="D53" s="4">
        <v>64</v>
      </c>
    </row>
    <row r="54" spans="1:4">
      <c t="s" r="A54" s="4">
        <v>81</v>
      </c>
    </row>
    <row r="55" spans="1:4">
      <c t="s" r="A55" s="3">
        <v>3</v>
      </c>
      <c t="s" r="B55" s="4">
        <v>4</v>
      </c>
    </row>
    <row r="56" spans="1:4">
      <c t="s" r="A56" s="4">
        <v>43</v>
      </c>
      <c t="s" r="B56" s="5">
        <v>44</v>
      </c>
      <c t="s" r="C56" s="4">
        <v>82</v>
      </c>
    </row>
    <row r="57" spans="1:4">
      <c t="s" r="A57" s="4">
        <v>46</v>
      </c>
      <c t="s" r="B57" s="5">
        <v>47</v>
      </c>
      <c t="s" r="C57" s="4">
        <v>83</v>
      </c>
    </row>
    <row r="58" spans="1:4">
      <c t="s" r="A58" s="4">
        <v>49</v>
      </c>
      <c t="s" r="B58" s="4">
        <v>50</v>
      </c>
      <c t="s" r="C58" s="4">
        <v>84</v>
      </c>
    </row>
    <row r="59" spans="1:4">
      <c t="s" r="A59" s="4">
        <v>85</v>
      </c>
    </row>
    <row r="60" spans="1:4">
      <c t="s" r="A60" s="3">
        <v>3</v>
      </c>
      <c t="s" r="B60" s="4">
        <v>4</v>
      </c>
    </row>
    <row r="61" spans="1:4">
      <c t="s" r="A61" s="4">
        <v>29</v>
      </c>
      <c t="s" r="B61" s="4">
        <v>30</v>
      </c>
      <c t="s" r="C61" s="4">
        <v>86</v>
      </c>
    </row>
    <row r="62" spans="1:4">
      <c t="s" r="A62" s="4">
        <v>33</v>
      </c>
      <c t="s" r="B62" s="4">
        <v>34</v>
      </c>
      <c t="s" r="C62" s="4">
        <v>35</v>
      </c>
    </row>
    <row r="63" spans="1:4">
      <c t="s" r="A63" s="4">
        <v>36</v>
      </c>
      <c t="s" r="B63" s="4">
        <v>37</v>
      </c>
      <c t="s" r="C63" s="4">
        <v>38</v>
      </c>
    </row>
    <row r="64" spans="1:4">
      <c t="s" r="A64" s="4">
        <v>39</v>
      </c>
      <c t="s" r="B64" s="4">
        <v>40</v>
      </c>
      <c t="s" r="C64" s="4">
        <v>87</v>
      </c>
    </row>
    <row r="65" spans="1:4">
      <c t="s" r="A65" s="4">
        <v>88</v>
      </c>
    </row>
    <row r="66" spans="1:4">
      <c t="s" r="A66" s="3">
        <v>3</v>
      </c>
      <c t="s" r="B66" s="4">
        <v>4</v>
      </c>
    </row>
    <row r="67" spans="1:4">
      <c t="s" r="A67" s="4">
        <v>43</v>
      </c>
      <c t="s" r="B67" s="5">
        <v>44</v>
      </c>
      <c t="s" r="C67" s="4">
        <v>89</v>
      </c>
    </row>
    <row r="68" spans="1:4">
      <c t="s" r="A68" s="4">
        <v>46</v>
      </c>
      <c t="s" r="B68" s="5">
        <v>47</v>
      </c>
      <c t="s" r="C68" s="4">
        <v>90</v>
      </c>
    </row>
    <row r="69" spans="1:4">
      <c t="s" r="A69" s="4">
        <v>49</v>
      </c>
      <c t="s" r="B69" s="4">
        <v>50</v>
      </c>
      <c t="s" r="C69" s="4">
        <v>91</v>
      </c>
    </row>
    <row r="70" spans="1:4">
      <c t="s" r="A70" s="4">
        <v>52</v>
      </c>
      <c t="s" r="B70" s="4">
        <v>53</v>
      </c>
      <c t="s" r="C70" s="4">
        <v>54</v>
      </c>
    </row>
    <row r="71" spans="1:4">
      <c t="s" r="A71" s="4">
        <v>92</v>
      </c>
    </row>
    <row r="72" spans="1:4">
      <c t="s" r="A72" s="3">
        <v>3</v>
      </c>
      <c t="s" r="B72" s="4">
        <v>4</v>
      </c>
    </row>
    <row r="73" spans="1:4">
      <c t="s" r="A73" s="4">
        <v>43</v>
      </c>
      <c t="s" r="B73" s="5">
        <v>44</v>
      </c>
      <c t="s" r="C73" s="4">
        <v>93</v>
      </c>
    </row>
    <row r="74" spans="1:4">
      <c t="s" r="A74" s="4">
        <v>46</v>
      </c>
      <c t="s" r="B74" s="5">
        <v>47</v>
      </c>
      <c t="s" r="C74" s="4">
        <v>94</v>
      </c>
    </row>
    <row r="75" spans="1:4">
      <c t="s" r="A75" s="4">
        <v>49</v>
      </c>
      <c t="s" r="B75" s="4">
        <v>50</v>
      </c>
      <c t="s" r="C75" s="4">
        <v>95</v>
      </c>
    </row>
    <row r="76" spans="1:4">
      <c t="s" r="A76" s="4">
        <v>52</v>
      </c>
      <c t="s" r="B76" s="4">
        <v>53</v>
      </c>
      <c t="s" r="C76" s="4">
        <v>54</v>
      </c>
    </row>
    <row r="77" spans="1:4">
      <c t="s" r="A77" s="4">
        <v>96</v>
      </c>
    </row>
    <row r="78" spans="1:4">
      <c t="s" r="A78" s="3">
        <v>3</v>
      </c>
      <c t="s" r="B78" s="4">
        <v>4</v>
      </c>
    </row>
    <row r="79" spans="1:4">
      <c t="s" r="A79" s="4">
        <v>43</v>
      </c>
      <c t="s" r="B79" s="5">
        <v>44</v>
      </c>
      <c t="s" r="C79" s="4">
        <v>97</v>
      </c>
    </row>
    <row r="80" spans="1:4">
      <c t="s" r="A80" s="4">
        <v>46</v>
      </c>
      <c t="s" r="B80" s="5">
        <v>47</v>
      </c>
      <c t="s" r="C80" s="4">
        <v>98</v>
      </c>
    </row>
    <row r="81" spans="1:4">
      <c t="s" r="A81" s="4">
        <v>49</v>
      </c>
      <c t="s" r="B81" s="4">
        <v>50</v>
      </c>
      <c t="s" r="C81" s="4">
        <v>99</v>
      </c>
    </row>
    <row r="82" spans="1:4">
      <c t="s" r="A82" s="4">
        <v>100</v>
      </c>
    </row>
    <row r="83" spans="1:4">
      <c t="s" r="A83" s="3">
        <v>3</v>
      </c>
      <c t="s" r="B83" s="4">
        <v>4</v>
      </c>
    </row>
    <row r="84" spans="1:4">
      <c t="s" r="A84" s="4">
        <v>43</v>
      </c>
      <c t="s" r="B84" s="5">
        <v>44</v>
      </c>
      <c t="s" r="C84" s="4">
        <v>101</v>
      </c>
    </row>
    <row r="85" spans="1:4">
      <c t="s" r="A85" s="4">
        <v>46</v>
      </c>
      <c t="s" r="B85" s="5">
        <v>47</v>
      </c>
      <c t="s" r="C85" s="4">
        <v>102</v>
      </c>
    </row>
    <row r="86" spans="1:4">
      <c t="s" r="A86" s="4">
        <v>49</v>
      </c>
      <c t="s" r="B86" s="4">
        <v>50</v>
      </c>
      <c t="s" r="C86" s="4">
        <v>103</v>
      </c>
      <c t="s" r="D86" s="4">
        <v>64</v>
      </c>
    </row>
    <row r="87" spans="1:4">
      <c t="s" r="A87" s="4">
        <v>104</v>
      </c>
    </row>
    <row r="88" spans="1:4">
      <c t="s" r="A88" s="3">
        <v>3</v>
      </c>
      <c t="s" r="B88" s="4">
        <v>4</v>
      </c>
    </row>
    <row r="89" spans="1:4">
      <c t="s" r="A89" s="4">
        <v>43</v>
      </c>
      <c t="s" r="B89" s="5">
        <v>44</v>
      </c>
      <c t="s" r="C89" s="4">
        <v>66</v>
      </c>
    </row>
    <row r="90" spans="1:4">
      <c t="s" r="A90" s="4">
        <v>46</v>
      </c>
      <c t="s" r="B90" s="5">
        <v>47</v>
      </c>
      <c t="s" r="C90" s="4">
        <v>67</v>
      </c>
    </row>
    <row r="91" spans="1:4">
      <c t="s" r="A91" s="4">
        <v>49</v>
      </c>
      <c t="s" r="B91" s="4">
        <v>50</v>
      </c>
      <c t="s" r="C91" s="4">
        <v>68</v>
      </c>
    </row>
    <row r="92" spans="1:4">
      <c t="s" r="A92" s="4">
        <v>105</v>
      </c>
    </row>
    <row r="93" spans="1:4">
      <c t="s" r="A93" s="3">
        <v>3</v>
      </c>
      <c t="s" r="B93" s="4">
        <v>4</v>
      </c>
    </row>
    <row r="94" spans="1:4">
      <c t="s" r="A94" s="4">
        <v>43</v>
      </c>
      <c t="s" r="B94" s="5">
        <v>44</v>
      </c>
      <c t="s" r="C94" s="4">
        <v>70</v>
      </c>
    </row>
    <row r="95" spans="1:4">
      <c t="s" r="A95" s="4">
        <v>46</v>
      </c>
      <c t="s" r="B95" s="5">
        <v>47</v>
      </c>
      <c t="s" r="C95" s="4">
        <v>71</v>
      </c>
    </row>
    <row r="96" spans="1:4">
      <c t="s" r="A96" s="4">
        <v>49</v>
      </c>
      <c t="s" r="B96" s="4">
        <v>50</v>
      </c>
      <c t="s" r="C96" s="4">
        <v>72</v>
      </c>
    </row>
    <row r="97" spans="1:4">
      <c t="s" r="A97" s="4">
        <v>106</v>
      </c>
    </row>
    <row r="98" spans="1:4">
      <c t="s" r="A98" s="3">
        <v>3</v>
      </c>
      <c t="s" r="B98" s="4">
        <v>4</v>
      </c>
    </row>
    <row r="99" spans="1:4">
      <c t="s" r="A99" s="4">
        <v>43</v>
      </c>
      <c t="s" r="B99" s="5">
        <v>44</v>
      </c>
      <c t="s" r="C99" s="4">
        <v>74</v>
      </c>
    </row>
    <row r="100" spans="1:4">
      <c t="s" r="A100" s="4">
        <v>46</v>
      </c>
      <c t="s" r="B100" s="5">
        <v>47</v>
      </c>
      <c t="s" r="C100" s="4">
        <v>75</v>
      </c>
    </row>
    <row r="101" spans="1:4">
      <c t="s" r="A101" s="4">
        <v>49</v>
      </c>
      <c t="s" r="B101" s="4">
        <v>50</v>
      </c>
      <c t="s" r="C101" s="4">
        <v>76</v>
      </c>
    </row>
    <row r="102" spans="1:4">
      <c t="s" r="A102" s="4">
        <v>107</v>
      </c>
    </row>
    <row r="103" spans="1:4">
      <c t="s" r="A103" s="3">
        <v>3</v>
      </c>
      <c t="s" r="B103" s="4">
        <v>4</v>
      </c>
    </row>
    <row r="104" spans="1:4">
      <c t="s" r="A104" s="4">
        <v>43</v>
      </c>
      <c t="s" r="B104" s="5">
        <v>44</v>
      </c>
      <c t="s" r="C104" s="4">
        <v>82</v>
      </c>
    </row>
    <row r="105" spans="1:4">
      <c t="s" r="A105" s="4">
        <v>46</v>
      </c>
      <c t="s" r="B105" s="5">
        <v>47</v>
      </c>
      <c t="s" r="C105" s="4">
        <v>83</v>
      </c>
    </row>
    <row r="106" spans="1:4">
      <c t="s" r="A106" s="4">
        <v>49</v>
      </c>
      <c t="s" r="B106" s="4">
        <v>50</v>
      </c>
      <c t="s" r="C106" s="4">
        <v>84</v>
      </c>
    </row>
    <row r="107" spans="1:4">
      <c t="s" r="A107" s="4">
        <v>108</v>
      </c>
    </row>
    <row r="108" spans="1:4">
      <c t="s" r="A108" s="3">
        <v>3</v>
      </c>
      <c t="s" r="B108" s="4">
        <v>4</v>
      </c>
    </row>
    <row r="109" spans="1:4">
      <c t="s" r="A109" s="4">
        <v>43</v>
      </c>
      <c t="s" r="B109" s="5">
        <v>44</v>
      </c>
      <c t="s" r="C109" s="4">
        <v>78</v>
      </c>
    </row>
    <row r="110" spans="1:4">
      <c t="s" r="A110" s="4">
        <v>46</v>
      </c>
      <c t="s" r="B110" s="5">
        <v>47</v>
      </c>
      <c t="s" r="C110" s="4">
        <v>79</v>
      </c>
    </row>
    <row r="111" spans="1:4">
      <c t="s" r="A111" s="4">
        <v>49</v>
      </c>
      <c t="s" r="B111" s="4">
        <v>50</v>
      </c>
      <c t="s" r="C111" s="4">
        <v>80</v>
      </c>
      <c t="s" r="D111" s="4">
        <v>64</v>
      </c>
    </row>
    <row r="112" spans="1:4">
      <c t="s" r="A112" s="4">
        <v>109</v>
      </c>
    </row>
    <row r="113" spans="1:4">
      <c t="s" r="A113" s="3">
        <v>3</v>
      </c>
      <c t="s" r="B113" s="4">
        <v>4</v>
      </c>
    </row>
    <row r="114" spans="1:4">
      <c t="s" r="A114" s="4">
        <v>29</v>
      </c>
      <c t="s" r="B114" s="4">
        <v>30</v>
      </c>
      <c t="s" r="C114" s="4">
        <v>110</v>
      </c>
    </row>
    <row r="115" spans="1:4">
      <c t="s" r="A115" s="4">
        <v>33</v>
      </c>
      <c t="s" r="B115" s="4">
        <v>34</v>
      </c>
      <c t="s" r="C115" s="4">
        <v>35</v>
      </c>
    </row>
    <row r="116" spans="1:4">
      <c t="s" r="A116" s="4">
        <v>36</v>
      </c>
      <c t="s" r="B116" s="4">
        <v>37</v>
      </c>
      <c t="s" r="C116" s="4">
        <v>38</v>
      </c>
    </row>
    <row r="117" spans="1:4">
      <c t="s" r="A117" s="4">
        <v>39</v>
      </c>
      <c t="s" r="B117" s="4">
        <v>40</v>
      </c>
      <c t="s" r="C117" s="4">
        <v>111</v>
      </c>
    </row>
    <row r="118" spans="1:4">
      <c t="s" r="A118" s="4">
        <v>112</v>
      </c>
    </row>
    <row r="119" spans="1:4">
      <c t="s" r="A119" s="3">
        <v>3</v>
      </c>
      <c t="s" r="B119" s="4">
        <v>4</v>
      </c>
    </row>
    <row r="120" spans="1:4">
      <c t="s" r="A120" s="4">
        <v>43</v>
      </c>
      <c t="s" r="B120" s="5">
        <v>44</v>
      </c>
      <c t="s" r="C120" s="4">
        <v>113</v>
      </c>
    </row>
    <row r="121" spans="1:4">
      <c t="s" r="A121" s="4">
        <v>46</v>
      </c>
      <c t="s" r="B121" s="5">
        <v>47</v>
      </c>
      <c t="s" r="C121" s="4">
        <v>91</v>
      </c>
    </row>
    <row r="122" spans="1:4">
      <c t="s" r="A122" s="4">
        <v>49</v>
      </c>
      <c t="s" r="B122" s="4">
        <v>50</v>
      </c>
      <c t="s" r="C122" s="4">
        <v>114</v>
      </c>
    </row>
    <row r="123" spans="1:4">
      <c t="s" r="A123" s="4">
        <v>52</v>
      </c>
      <c t="s" r="B123" s="4">
        <v>53</v>
      </c>
      <c t="s" r="C123" s="4">
        <v>54</v>
      </c>
    </row>
    <row r="124" spans="1:4">
      <c t="s" r="A124" s="4">
        <v>115</v>
      </c>
    </row>
    <row r="125" spans="1:4">
      <c t="s" r="A125" s="3">
        <v>3</v>
      </c>
      <c t="s" r="B125" s="4">
        <v>4</v>
      </c>
    </row>
    <row r="126" spans="1:4">
      <c t="s" r="A126" s="4">
        <v>43</v>
      </c>
      <c t="s" r="B126" s="5">
        <v>44</v>
      </c>
      <c t="s" r="C126" s="4">
        <v>113</v>
      </c>
    </row>
    <row r="127" spans="1:4">
      <c t="s" r="A127" s="4">
        <v>46</v>
      </c>
      <c t="s" r="B127" s="5">
        <v>47</v>
      </c>
      <c t="s" r="C127" s="4">
        <v>95</v>
      </c>
    </row>
    <row r="128" spans="1:4">
      <c t="s" r="A128" s="4">
        <v>49</v>
      </c>
      <c t="s" r="B128" s="4">
        <v>50</v>
      </c>
      <c t="s" r="C128" s="4">
        <v>116</v>
      </c>
    </row>
    <row r="129" spans="1:4">
      <c t="s" r="A129" s="4">
        <v>52</v>
      </c>
      <c t="s" r="B129" s="4">
        <v>53</v>
      </c>
      <c t="s" r="C129" s="4">
        <v>54</v>
      </c>
    </row>
    <row r="130" spans="1:4">
      <c t="s" r="A130" s="4">
        <v>117</v>
      </c>
    </row>
    <row r="131" spans="1:4">
      <c t="s" r="A131" s="3">
        <v>3</v>
      </c>
      <c t="s" r="B131" s="4">
        <v>4</v>
      </c>
    </row>
    <row r="132" spans="1:4">
      <c t="s" r="A132" s="4">
        <v>43</v>
      </c>
      <c t="s" r="B132" s="5">
        <v>44</v>
      </c>
      <c t="s" r="C132" s="4">
        <v>118</v>
      </c>
    </row>
    <row r="133" spans="1:4">
      <c t="s" r="A133" s="4">
        <v>46</v>
      </c>
      <c t="s" r="B133" s="5">
        <v>47</v>
      </c>
      <c t="s" r="C133" s="4">
        <v>119</v>
      </c>
    </row>
    <row r="134" spans="1:4">
      <c t="s" r="A134" s="4">
        <v>49</v>
      </c>
      <c t="s" r="B134" s="4">
        <v>50</v>
      </c>
      <c t="s" r="C134" s="4">
        <v>120</v>
      </c>
    </row>
    <row r="135" spans="1:4">
      <c t="s" r="A135" s="4">
        <v>121</v>
      </c>
    </row>
    <row r="136" spans="1:4">
      <c t="s" r="A136" s="3">
        <v>3</v>
      </c>
      <c t="s" r="B136" s="4">
        <v>4</v>
      </c>
    </row>
    <row r="137" spans="1:4">
      <c t="s" r="A137" s="4">
        <v>43</v>
      </c>
      <c t="s" r="B137" s="5">
        <v>44</v>
      </c>
      <c t="s" r="C137" s="4">
        <v>122</v>
      </c>
    </row>
    <row r="138" spans="1:4">
      <c t="s" r="A138" s="4">
        <v>46</v>
      </c>
      <c t="s" r="B138" s="5">
        <v>47</v>
      </c>
      <c t="s" r="C138" s="4">
        <v>123</v>
      </c>
    </row>
    <row r="139" spans="1:4">
      <c t="s" r="A139" s="4">
        <v>49</v>
      </c>
      <c t="s" r="B139" s="4">
        <v>50</v>
      </c>
      <c t="s" r="C139" s="4">
        <v>124</v>
      </c>
    </row>
    <row r="140" spans="1:4">
      <c t="s" r="A140" s="4">
        <v>125</v>
      </c>
    </row>
    <row r="141" spans="1:4">
      <c t="s" r="A141" s="3">
        <v>3</v>
      </c>
      <c t="s" r="B141" s="4">
        <v>4</v>
      </c>
    </row>
    <row r="142" spans="1:4">
      <c t="s" r="A142" s="4">
        <v>43</v>
      </c>
      <c t="s" r="B142" s="5">
        <v>44</v>
      </c>
      <c t="s" r="C142" s="4">
        <v>66</v>
      </c>
    </row>
    <row r="143" spans="1:4">
      <c t="s" r="A143" s="4">
        <v>46</v>
      </c>
      <c t="s" r="B143" s="5">
        <v>47</v>
      </c>
      <c t="s" r="C143" s="4">
        <v>67</v>
      </c>
    </row>
    <row r="144" spans="1:4">
      <c t="s" r="A144" s="4">
        <v>49</v>
      </c>
      <c t="s" r="B144" s="4">
        <v>50</v>
      </c>
      <c t="s" r="C144" s="4">
        <v>68</v>
      </c>
    </row>
    <row r="145" spans="1:4">
      <c t="s" r="A145" s="4">
        <v>126</v>
      </c>
    </row>
    <row r="146" spans="1:4">
      <c t="s" r="A146" s="3">
        <v>3</v>
      </c>
      <c t="s" r="B146" s="4">
        <v>4</v>
      </c>
    </row>
    <row r="147" spans="1:4">
      <c t="s" r="A147" s="4">
        <v>43</v>
      </c>
      <c t="s" r="B147" s="5">
        <v>44</v>
      </c>
      <c t="s" r="C147" s="4">
        <v>70</v>
      </c>
    </row>
    <row r="148" spans="1:4">
      <c t="s" r="A148" s="4">
        <v>46</v>
      </c>
      <c t="s" r="B148" s="5">
        <v>47</v>
      </c>
      <c t="s" r="C148" s="4">
        <v>71</v>
      </c>
    </row>
    <row r="149" spans="1:4">
      <c t="s" r="A149" s="4">
        <v>49</v>
      </c>
      <c t="s" r="B149" s="4">
        <v>50</v>
      </c>
      <c t="s" r="C149" s="4">
        <v>72</v>
      </c>
    </row>
    <row r="150" spans="1:4">
      <c t="s" r="A150" s="4">
        <v>127</v>
      </c>
    </row>
    <row r="151" spans="1:4">
      <c t="s" r="A151" s="3">
        <v>3</v>
      </c>
      <c t="s" r="B151" s="4">
        <v>4</v>
      </c>
    </row>
    <row r="152" spans="1:4">
      <c t="s" r="A152" s="4">
        <v>43</v>
      </c>
      <c t="s" r="B152" s="5">
        <v>44</v>
      </c>
      <c t="s" r="C152" s="4">
        <v>74</v>
      </c>
    </row>
    <row r="153" spans="1:4">
      <c t="s" r="A153" s="4">
        <v>46</v>
      </c>
      <c t="s" r="B153" s="5">
        <v>47</v>
      </c>
      <c t="s" r="C153" s="4">
        <v>75</v>
      </c>
    </row>
    <row r="154" spans="1:4">
      <c t="s" r="A154" s="4">
        <v>49</v>
      </c>
      <c t="s" r="B154" s="4">
        <v>50</v>
      </c>
      <c t="s" r="C154" s="4">
        <v>76</v>
      </c>
    </row>
    <row r="155" spans="1:4">
      <c t="s" r="A155" s="4">
        <v>128</v>
      </c>
    </row>
    <row r="156" spans="1:4">
      <c t="s" r="A156" s="3">
        <v>3</v>
      </c>
      <c t="s" r="B156" s="4">
        <v>4</v>
      </c>
    </row>
    <row r="157" spans="1:4">
      <c t="s" r="A157" s="4">
        <v>43</v>
      </c>
      <c t="s" r="B157" s="5">
        <v>44</v>
      </c>
      <c t="s" r="C157" s="4">
        <v>82</v>
      </c>
    </row>
    <row r="158" spans="1:4">
      <c t="s" r="A158" s="4">
        <v>46</v>
      </c>
      <c t="s" r="B158" s="5">
        <v>47</v>
      </c>
      <c t="s" r="C158" s="4">
        <v>83</v>
      </c>
    </row>
    <row r="159" spans="1:4">
      <c t="s" r="A159" s="4">
        <v>49</v>
      </c>
      <c t="s" r="B159" s="4">
        <v>50</v>
      </c>
      <c t="s" r="C159" s="4">
        <v>84</v>
      </c>
    </row>
    <row r="160" spans="1:4">
      <c t="s" r="A160" s="4">
        <v>129</v>
      </c>
    </row>
    <row r="161" spans="1:4">
      <c t="s" r="A161" s="3">
        <v>3</v>
      </c>
      <c t="s" r="B161" s="4">
        <v>4</v>
      </c>
    </row>
    <row r="162" spans="1:4">
      <c t="s" r="A162" s="4">
        <v>29</v>
      </c>
      <c t="s" r="B162" s="4">
        <v>30</v>
      </c>
      <c t="s" r="C162" s="4">
        <v>130</v>
      </c>
    </row>
    <row r="163" spans="1:4">
      <c t="s" r="A163" s="4">
        <v>33</v>
      </c>
      <c t="s" r="B163" s="4">
        <v>34</v>
      </c>
      <c t="s" r="C163" s="4">
        <v>35</v>
      </c>
    </row>
    <row r="164" spans="1:4">
      <c t="s" r="A164" s="4">
        <v>36</v>
      </c>
      <c t="s" r="B164" s="4">
        <v>37</v>
      </c>
      <c t="s" r="C164" s="4">
        <v>38</v>
      </c>
    </row>
    <row r="165" spans="1:4">
      <c t="s" r="A165" s="4">
        <v>39</v>
      </c>
      <c t="s" r="B165" s="4">
        <v>40</v>
      </c>
      <c t="s" r="C165" s="4">
        <v>131</v>
      </c>
    </row>
    <row r="166" spans="1:4">
      <c t="s" r="A166" s="4">
        <v>132</v>
      </c>
    </row>
    <row r="167" spans="1:4">
      <c t="s" r="A167" s="3">
        <v>3</v>
      </c>
      <c t="s" r="B167" s="4">
        <v>4</v>
      </c>
    </row>
    <row r="168" spans="1:4">
      <c t="s" r="A168" s="4">
        <v>43</v>
      </c>
      <c t="s" r="B168" s="5">
        <v>44</v>
      </c>
      <c t="s" r="C168" s="4">
        <v>133</v>
      </c>
    </row>
    <row r="169" spans="1:4">
      <c t="s" r="A169" s="4">
        <v>46</v>
      </c>
      <c t="s" r="B169" s="5">
        <v>47</v>
      </c>
      <c t="s" r="C169" s="4">
        <v>134</v>
      </c>
    </row>
    <row r="170" spans="1:4">
      <c t="s" r="A170" s="4">
        <v>49</v>
      </c>
      <c t="s" r="B170" s="4">
        <v>50</v>
      </c>
      <c t="s" r="C170" s="4">
        <v>135</v>
      </c>
    </row>
    <row r="171" spans="1:4">
      <c t="s" r="A171" s="4">
        <v>52</v>
      </c>
      <c t="s" r="B171" s="4">
        <v>53</v>
      </c>
      <c t="s" r="C171" s="4">
        <v>54</v>
      </c>
    </row>
    <row r="172" spans="1:4">
      <c t="s" r="A172" s="4">
        <v>136</v>
      </c>
    </row>
    <row r="173" spans="1:4">
      <c t="s" r="A173" s="3">
        <v>3</v>
      </c>
      <c t="s" r="B173" s="4">
        <v>4</v>
      </c>
    </row>
    <row r="174" spans="1:4">
      <c t="s" r="A174" s="4">
        <v>43</v>
      </c>
      <c t="s" r="B174" s="5">
        <v>44</v>
      </c>
      <c t="s" r="C174" s="4">
        <v>137</v>
      </c>
    </row>
    <row r="175" spans="1:4">
      <c t="s" r="A175" s="4">
        <v>46</v>
      </c>
      <c t="s" r="B175" s="5">
        <v>47</v>
      </c>
      <c t="s" r="C175" s="4">
        <v>138</v>
      </c>
    </row>
    <row r="176" spans="1:4">
      <c t="s" r="A176" s="4">
        <v>49</v>
      </c>
      <c t="s" r="B176" s="4">
        <v>50</v>
      </c>
      <c t="s" r="C176" s="4">
        <v>139</v>
      </c>
    </row>
    <row r="177" spans="1:4">
      <c t="s" r="A177" s="4">
        <v>52</v>
      </c>
      <c t="s" r="B177" s="4">
        <v>53</v>
      </c>
      <c t="s" r="C177" s="4">
        <v>54</v>
      </c>
    </row>
    <row r="178" spans="1:4">
      <c t="s" r="A178" s="4">
        <v>140</v>
      </c>
    </row>
    <row r="179" spans="1:4">
      <c t="s" r="A179" s="3">
        <v>3</v>
      </c>
      <c t="s" r="B179" s="4">
        <v>4</v>
      </c>
    </row>
    <row r="180" spans="1:4">
      <c t="s" r="A180" s="4">
        <v>43</v>
      </c>
      <c t="s" r="B180" s="5">
        <v>44</v>
      </c>
      <c t="s" r="C180" s="4">
        <v>141</v>
      </c>
    </row>
    <row r="181" spans="1:4">
      <c t="s" r="A181" s="4">
        <v>46</v>
      </c>
      <c t="s" r="B181" s="5">
        <v>47</v>
      </c>
      <c t="s" r="C181" s="4">
        <v>142</v>
      </c>
    </row>
    <row r="182" spans="1:4">
      <c t="s" r="A182" s="4">
        <v>49</v>
      </c>
      <c t="s" r="B182" s="4">
        <v>50</v>
      </c>
      <c t="s" r="C182" s="4">
        <v>143</v>
      </c>
    </row>
    <row r="183" spans="1:4">
      <c t="s" r="A183" s="4">
        <v>144</v>
      </c>
    </row>
    <row r="184" spans="1:4">
      <c t="s" r="A184" s="3">
        <v>3</v>
      </c>
      <c t="s" r="B184" s="4">
        <v>4</v>
      </c>
    </row>
    <row r="185" spans="1:4">
      <c t="s" r="A185" s="4">
        <v>43</v>
      </c>
      <c t="s" r="B185" s="5">
        <v>44</v>
      </c>
      <c t="s" r="C185" s="4">
        <v>145</v>
      </c>
    </row>
    <row r="186" spans="1:4">
      <c t="s" r="A186" s="4">
        <v>46</v>
      </c>
      <c t="s" r="B186" s="5">
        <v>47</v>
      </c>
      <c t="s" r="C186" s="4">
        <v>146</v>
      </c>
    </row>
    <row r="187" spans="1:4">
      <c t="s" r="A187" s="4">
        <v>49</v>
      </c>
      <c t="s" r="B187" s="4">
        <v>50</v>
      </c>
      <c t="s" r="C187" s="4">
        <v>147</v>
      </c>
    </row>
    <row r="188" spans="1:4">
      <c t="s" r="A188" s="4">
        <v>148</v>
      </c>
    </row>
    <row r="189" spans="1:4">
      <c t="s" r="A189" s="3">
        <v>3</v>
      </c>
      <c t="s" r="B189" s="4">
        <v>4</v>
      </c>
    </row>
    <row r="190" spans="1:4">
      <c t="s" r="A190" s="4">
        <v>43</v>
      </c>
      <c t="s" r="B190" s="5">
        <v>44</v>
      </c>
      <c t="s" r="C190" s="4">
        <v>70</v>
      </c>
    </row>
    <row r="191" spans="1:4">
      <c t="s" r="A191" s="4">
        <v>46</v>
      </c>
      <c t="s" r="B191" s="5">
        <v>47</v>
      </c>
      <c t="s" r="C191" s="4">
        <v>71</v>
      </c>
    </row>
    <row r="192" spans="1:4">
      <c t="s" r="A192" s="4">
        <v>49</v>
      </c>
      <c t="s" r="B192" s="4">
        <v>50</v>
      </c>
      <c t="s" r="C192" s="4">
        <v>72</v>
      </c>
    </row>
    <row r="193" spans="1:4">
      <c t="s" r="A193" s="4">
        <v>149</v>
      </c>
    </row>
    <row r="194" spans="1:4">
      <c t="s" r="A194" s="3">
        <v>3</v>
      </c>
      <c t="s" r="B194" s="4">
        <v>4</v>
      </c>
    </row>
    <row r="195" spans="1:4">
      <c t="s" r="A195" s="4">
        <v>43</v>
      </c>
      <c t="s" r="B195" s="5">
        <v>44</v>
      </c>
      <c t="s" r="C195" s="4">
        <v>66</v>
      </c>
    </row>
    <row r="196" spans="1:4">
      <c t="s" r="A196" s="4">
        <v>46</v>
      </c>
      <c t="s" r="B196" s="5">
        <v>47</v>
      </c>
      <c t="s" r="C196" s="4">
        <v>67</v>
      </c>
    </row>
    <row r="197" spans="1:4">
      <c t="s" r="A197" s="4">
        <v>49</v>
      </c>
      <c t="s" r="B197" s="4">
        <v>50</v>
      </c>
      <c t="s" r="C197" s="4">
        <v>68</v>
      </c>
    </row>
    <row r="198" spans="1:4">
      <c t="s" r="A198" s="4">
        <v>150</v>
      </c>
    </row>
    <row r="199" spans="1:4">
      <c t="s" r="A199" s="3">
        <v>3</v>
      </c>
      <c t="s" r="B199" s="4">
        <v>4</v>
      </c>
    </row>
    <row r="200" spans="1:4">
      <c t="s" r="A200" s="4">
        <v>43</v>
      </c>
      <c t="s" r="B200" s="5">
        <v>44</v>
      </c>
      <c t="s" r="C200" s="4">
        <v>74</v>
      </c>
    </row>
    <row r="201" spans="1:4">
      <c t="s" r="A201" s="4">
        <v>46</v>
      </c>
      <c t="s" r="B201" s="5">
        <v>47</v>
      </c>
      <c t="s" r="C201" s="4">
        <v>75</v>
      </c>
    </row>
    <row r="202" spans="1:4">
      <c t="s" r="A202" s="4">
        <v>49</v>
      </c>
      <c t="s" r="B202" s="4">
        <v>50</v>
      </c>
      <c t="s" r="C202" s="4">
        <v>76</v>
      </c>
    </row>
    <row r="203" spans="1:4">
      <c t="s" r="A203" s="4">
        <v>151</v>
      </c>
    </row>
    <row r="204" spans="1:4">
      <c t="s" r="A204" s="3">
        <v>3</v>
      </c>
      <c t="s" r="B204" s="4">
        <v>4</v>
      </c>
    </row>
    <row r="205" spans="1:4">
      <c t="s" r="A205" s="4">
        <v>43</v>
      </c>
      <c t="s" r="B205" s="5">
        <v>44</v>
      </c>
      <c t="s" r="C205" s="4">
        <v>82</v>
      </c>
    </row>
    <row r="206" spans="1:4">
      <c t="s" r="A206" s="4">
        <v>46</v>
      </c>
      <c t="s" r="B206" s="5">
        <v>47</v>
      </c>
      <c t="s" r="C206" s="4">
        <v>83</v>
      </c>
    </row>
    <row r="207" spans="1:4">
      <c t="s" r="A207" s="4">
        <v>49</v>
      </c>
      <c t="s" r="B207" s="4">
        <v>50</v>
      </c>
      <c t="s" r="C207" s="4">
        <v>84</v>
      </c>
    </row>
    <row r="208" spans="1:4">
      <c t="s" r="A208" s="4">
        <v>152</v>
      </c>
    </row>
    <row r="209" spans="1:4">
      <c t="s" r="A209" s="3">
        <v>3</v>
      </c>
      <c t="s" r="B209" s="4">
        <v>4</v>
      </c>
    </row>
    <row r="210" spans="1:4">
      <c t="s" r="A210" s="4">
        <v>29</v>
      </c>
      <c t="s" r="B210" s="4">
        <v>30</v>
      </c>
      <c t="s" r="C210" s="4">
        <v>153</v>
      </c>
    </row>
    <row r="211" spans="1:4">
      <c t="s" r="A211" s="4">
        <v>33</v>
      </c>
      <c t="s" r="B211" s="4">
        <v>34</v>
      </c>
      <c t="s" r="C211" s="4">
        <v>35</v>
      </c>
    </row>
    <row r="212" spans="1:4">
      <c t="s" r="A212" s="4">
        <v>36</v>
      </c>
      <c t="s" r="B212" s="4">
        <v>37</v>
      </c>
      <c t="s" r="C212" s="4">
        <v>38</v>
      </c>
    </row>
    <row r="213" spans="1:4">
      <c t="s" r="A213" s="4">
        <v>39</v>
      </c>
      <c t="s" r="B213" s="4">
        <v>40</v>
      </c>
      <c t="s" r="C213" s="4">
        <v>154</v>
      </c>
    </row>
    <row r="214" spans="1:4">
      <c t="s" r="A214" s="4">
        <v>155</v>
      </c>
    </row>
    <row r="215" spans="1:4">
      <c t="s" r="A215" s="3">
        <v>3</v>
      </c>
      <c t="s" r="B215" s="4">
        <v>4</v>
      </c>
    </row>
    <row r="216" spans="1:4">
      <c t="s" r="A216" s="4">
        <v>43</v>
      </c>
      <c t="s" r="B216" s="5">
        <v>44</v>
      </c>
      <c t="s" r="C216" s="4">
        <v>156</v>
      </c>
    </row>
    <row r="217" spans="1:4">
      <c t="s" r="A217" s="4">
        <v>46</v>
      </c>
      <c t="s" r="B217" s="5">
        <v>47</v>
      </c>
      <c t="s" r="C217" s="4">
        <v>157</v>
      </c>
    </row>
    <row r="218" spans="1:4">
      <c t="s" r="A218" s="4">
        <v>49</v>
      </c>
      <c t="s" r="B218" s="4">
        <v>50</v>
      </c>
      <c t="s" r="C218" s="4">
        <v>158</v>
      </c>
    </row>
    <row r="219" spans="1:4">
      <c t="s" r="A219" s="4">
        <v>52</v>
      </c>
      <c t="s" r="B219" s="4">
        <v>53</v>
      </c>
      <c t="s" r="C219" s="4">
        <v>54</v>
      </c>
    </row>
    <row r="220" spans="1:4">
      <c t="s" r="A220" s="4">
        <v>159</v>
      </c>
    </row>
    <row r="221" spans="1:4">
      <c t="s" r="A221" s="3">
        <v>3</v>
      </c>
      <c t="s" r="B221" s="4">
        <v>4</v>
      </c>
    </row>
    <row r="222" spans="1:4">
      <c t="s" r="A222" s="4">
        <v>43</v>
      </c>
      <c t="s" r="B222" s="5">
        <v>44</v>
      </c>
      <c t="s" r="C222" s="4">
        <v>156</v>
      </c>
    </row>
    <row r="223" spans="1:4">
      <c t="s" r="A223" s="4">
        <v>46</v>
      </c>
      <c t="s" r="B223" s="5">
        <v>47</v>
      </c>
      <c t="s" r="C223" s="4">
        <v>160</v>
      </c>
    </row>
    <row r="224" spans="1:4">
      <c t="s" r="A224" s="4">
        <v>49</v>
      </c>
      <c t="s" r="B224" s="4">
        <v>50</v>
      </c>
      <c t="s" r="C224" s="4">
        <v>161</v>
      </c>
    </row>
    <row r="225" spans="1:4">
      <c t="s" r="A225" s="4">
        <v>52</v>
      </c>
      <c t="s" r="B225" s="4">
        <v>53</v>
      </c>
      <c t="s" r="C225" s="4">
        <v>54</v>
      </c>
    </row>
    <row r="226" spans="1:4">
      <c t="s" r="A226" s="4">
        <v>162</v>
      </c>
    </row>
    <row r="227" spans="1:4">
      <c t="s" r="A227" s="3">
        <v>3</v>
      </c>
      <c t="s" r="B227" s="4">
        <v>4</v>
      </c>
    </row>
    <row r="228" spans="1:4">
      <c t="s" r="A228" s="4">
        <v>43</v>
      </c>
      <c t="s" r="B228" s="5">
        <v>44</v>
      </c>
      <c t="s" r="C228" s="4">
        <v>163</v>
      </c>
    </row>
    <row r="229" spans="1:4">
      <c t="s" r="A229" s="4">
        <v>46</v>
      </c>
      <c t="s" r="B229" s="5">
        <v>47</v>
      </c>
      <c t="s" r="C229" s="4">
        <v>164</v>
      </c>
    </row>
    <row r="230" spans="1:4">
      <c t="s" r="A230" s="4">
        <v>49</v>
      </c>
      <c t="s" r="B230" s="4">
        <v>50</v>
      </c>
      <c t="s" r="C230" s="4">
        <v>165</v>
      </c>
    </row>
    <row r="231" spans="1:4">
      <c t="s" r="A231" s="4">
        <v>166</v>
      </c>
    </row>
    <row r="232" spans="1:4">
      <c t="s" r="A232" s="3">
        <v>3</v>
      </c>
      <c t="s" r="B232" s="4">
        <v>4</v>
      </c>
    </row>
    <row r="233" spans="1:4">
      <c t="s" r="A233" s="4">
        <v>43</v>
      </c>
      <c t="s" r="B233" s="5">
        <v>44</v>
      </c>
      <c t="s" r="C233" s="4">
        <v>167</v>
      </c>
    </row>
    <row r="234" spans="1:4">
      <c t="s" r="A234" s="4">
        <v>46</v>
      </c>
      <c t="s" r="B234" s="5">
        <v>47</v>
      </c>
      <c t="s" r="C234" s="4">
        <v>168</v>
      </c>
    </row>
    <row r="235" spans="1:4">
      <c t="s" r="A235" s="4">
        <v>49</v>
      </c>
      <c t="s" r="B235" s="4">
        <v>50</v>
      </c>
      <c t="s" r="C235" s="4">
        <v>169</v>
      </c>
    </row>
    <row r="236" spans="1:4">
      <c t="s" r="A236" s="4">
        <v>170</v>
      </c>
    </row>
    <row r="237" spans="1:4">
      <c t="s" r="A237" s="3">
        <v>3</v>
      </c>
      <c t="s" r="B237" s="4">
        <v>4</v>
      </c>
    </row>
    <row r="238" spans="1:4">
      <c t="s" r="A238" s="4">
        <v>43</v>
      </c>
      <c t="s" r="B238" s="5">
        <v>44</v>
      </c>
      <c t="s" r="C238" s="4">
        <v>70</v>
      </c>
    </row>
    <row r="239" spans="1:4">
      <c t="s" r="A239" s="4">
        <v>46</v>
      </c>
      <c t="s" r="B239" s="5">
        <v>47</v>
      </c>
      <c t="s" r="C239" s="4">
        <v>71</v>
      </c>
    </row>
    <row r="240" spans="1:4">
      <c t="s" r="A240" s="4">
        <v>49</v>
      </c>
      <c t="s" r="B240" s="4">
        <v>50</v>
      </c>
      <c t="s" r="C240" s="4">
        <v>72</v>
      </c>
    </row>
    <row r="241" spans="1:4">
      <c t="s" r="A241" s="4">
        <v>171</v>
      </c>
    </row>
    <row r="242" spans="1:4">
      <c t="s" r="A242" s="3">
        <v>3</v>
      </c>
      <c t="s" r="B242" s="4">
        <v>4</v>
      </c>
    </row>
    <row r="243" spans="1:4">
      <c t="s" r="A243" s="4">
        <v>43</v>
      </c>
      <c t="s" r="B243" s="5">
        <v>44</v>
      </c>
      <c t="s" r="C243" s="4">
        <v>74</v>
      </c>
    </row>
    <row r="244" spans="1:4">
      <c t="s" r="A244" s="4">
        <v>46</v>
      </c>
      <c t="s" r="B244" s="5">
        <v>47</v>
      </c>
      <c t="s" r="C244" s="4">
        <v>75</v>
      </c>
    </row>
    <row r="245" spans="1:4">
      <c t="s" r="A245" s="4">
        <v>49</v>
      </c>
      <c t="s" r="B245" s="4">
        <v>50</v>
      </c>
      <c t="s" r="C245" s="4">
        <v>76</v>
      </c>
    </row>
    <row r="246" spans="1:4">
      <c t="s" r="A246" s="4">
        <v>172</v>
      </c>
    </row>
    <row r="247" spans="1:4">
      <c t="s" r="A247" s="3">
        <v>3</v>
      </c>
      <c t="s" r="B247" s="4">
        <v>4</v>
      </c>
    </row>
    <row r="248" spans="1:4">
      <c t="s" r="A248" s="4">
        <v>43</v>
      </c>
      <c t="s" r="B248" s="5">
        <v>44</v>
      </c>
      <c t="s" r="C248" s="4">
        <v>66</v>
      </c>
    </row>
    <row r="249" spans="1:4">
      <c t="s" r="A249" s="4">
        <v>46</v>
      </c>
      <c t="s" r="B249" s="5">
        <v>47</v>
      </c>
      <c t="s" r="C249" s="4">
        <v>67</v>
      </c>
    </row>
    <row r="250" spans="1:4">
      <c t="s" r="A250" s="4">
        <v>49</v>
      </c>
      <c t="s" r="B250" s="4">
        <v>50</v>
      </c>
      <c t="s" r="C250" s="4">
        <v>68</v>
      </c>
    </row>
    <row r="251" spans="1:4">
      <c t="s" r="A251" s="4">
        <v>173</v>
      </c>
    </row>
    <row r="252" spans="1:4">
      <c t="s" r="A252" s="3">
        <v>3</v>
      </c>
      <c t="s" r="B252" s="4">
        <v>4</v>
      </c>
    </row>
    <row r="253" spans="1:4">
      <c t="s" r="A253" s="4">
        <v>43</v>
      </c>
      <c t="s" r="B253" s="5">
        <v>44</v>
      </c>
      <c t="s" r="C253" s="4">
        <v>82</v>
      </c>
    </row>
    <row r="254" spans="1:4">
      <c t="s" r="A254" s="4">
        <v>46</v>
      </c>
      <c t="s" r="B254" s="5">
        <v>47</v>
      </c>
      <c t="s" r="C254" s="4">
        <v>83</v>
      </c>
    </row>
    <row r="255" spans="1:4">
      <c t="s" r="A255" s="4">
        <v>49</v>
      </c>
      <c t="s" r="B255" s="4">
        <v>50</v>
      </c>
      <c t="s" r="C255" s="4">
        <v>84</v>
      </c>
    </row>
    <row r="256" spans="1:4">
      <c t="n" r="A256"/>
    </row>
    <row r="257" spans="1:4">
      <c t="s" r="A257" s="4">
        <v>64</v>
      </c>
      <c t="s" r="B257" s="4">
        <v>174</v>
      </c>
    </row>
  </sheetData>
  <mergeCells count="3">
    <mergeCell ref="C1:D1"/>
    <mergeCell ref="A256:C256"/>
    <mergeCell ref="B257:C25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09:29:29Z</dcterms:created>
  <dcterms:modified xmlns:dcterms="http://purl.org/dc/terms/" xmlns:xsi="http://www.w3.org/2001/XMLSchema-instance" xsi:type="dcterms:W3CDTF">2016-04-08T09:29:29Z</dcterms:modified>
  <dc:title xmlns:dc="http://purl.org/dc/elements/1.1/">Untitled</dc:title>
  <dc:description xmlns:dc="http://purl.org/dc/elements/1.1/"/>
  <dc:subject xmlns:dc="http://purl.org/dc/elements/1.1/"/>
  <cp:keywords/>
  <cp:category/>
</cp:coreProperties>
</file>